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Stock Option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tockholders' Equity (Tables)" sheetId="16" state="visible" r:id="rId16"/>
    <sheet xmlns:r="http://schemas.openxmlformats.org/officeDocument/2006/relationships" name="Stock Options (Table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Commitments and Contingencies (" sheetId="20" state="visible" r:id="rId20"/>
    <sheet xmlns:r="http://schemas.openxmlformats.org/officeDocument/2006/relationships" name="Stockholders' Equity - Schedule" sheetId="21" state="visible" r:id="rId21"/>
    <sheet xmlns:r="http://schemas.openxmlformats.org/officeDocument/2006/relationships" name="Stockholders' Equity - Schedu_2" sheetId="22" state="visible" r:id="rId22"/>
    <sheet xmlns:r="http://schemas.openxmlformats.org/officeDocument/2006/relationships" name="Stockholders' Equity (Details N" sheetId="23" state="visible" r:id="rId23"/>
    <sheet xmlns:r="http://schemas.openxmlformats.org/officeDocument/2006/relationships" name="Stock Options - Stock Option Ac" sheetId="24" state="visible" r:id="rId24"/>
    <sheet xmlns:r="http://schemas.openxmlformats.org/officeDocument/2006/relationships" name="Stock Options (Details Narrativ" sheetId="25" state="visible" r:id="rId25"/>
    <sheet xmlns:r="http://schemas.openxmlformats.org/officeDocument/2006/relationships" name="Related Party Transactions (Det"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63">
  <si>
    <t>Document and Entity Information</t>
  </si>
  <si>
    <t>9 Months Ended</t>
  </si>
  <si>
    <t>Sep. 30, 2019shares</t>
  </si>
  <si>
    <t>Document And Entity Information</t>
  </si>
  <si>
    <t>Entity Registrant Name</t>
  </si>
  <si>
    <t>MOJO Organics, Inc.</t>
  </si>
  <si>
    <t>Entity Central Index Key</t>
  </si>
  <si>
    <t>0001414953</t>
  </si>
  <si>
    <t>Document Period End Date</t>
  </si>
  <si>
    <t>Sep. 30,
		2019</t>
  </si>
  <si>
    <t>Document Type</t>
  </si>
  <si>
    <t>10-Q</t>
  </si>
  <si>
    <t>Amendment Flag</t>
  </si>
  <si>
    <t>false</t>
  </si>
  <si>
    <t>Document Fiscal Period Focus</t>
  </si>
  <si>
    <t>Q3</t>
  </si>
  <si>
    <t>Document Fiscal Year Focus</t>
  </si>
  <si>
    <t>2019</t>
  </si>
  <si>
    <t>Entity Filer Category</t>
  </si>
  <si>
    <t>Non-accelerated Filer</t>
  </si>
  <si>
    <t>Current Fiscal Year End Date</t>
  </si>
  <si>
    <t>--12-31</t>
  </si>
  <si>
    <t>Is Entity's Reporting Status Current?</t>
  </si>
  <si>
    <t>No</t>
  </si>
  <si>
    <t>Is Entity Small Business?</t>
  </si>
  <si>
    <t>true</t>
  </si>
  <si>
    <t>Is Entity Emerging Growth?</t>
  </si>
  <si>
    <t>Entity Common Stock, Shares Outstanding</t>
  </si>
  <si>
    <t>Condensed Balance Sheets (Unaudited) - USD ($)</t>
  </si>
  <si>
    <t>Sep. 30, 2019</t>
  </si>
  <si>
    <t>Dec. 31, 2018</t>
  </si>
  <si>
    <t>Current Assets</t>
  </si>
  <si>
    <t>Cash and cash equivalents</t>
  </si>
  <si>
    <t>Accounts Receivable, net</t>
  </si>
  <si>
    <t>Inventory</t>
  </si>
  <si>
    <t>Supplier deposits</t>
  </si>
  <si>
    <t xml:space="preserve"> </t>
  </si>
  <si>
    <t>Prepaid expenses</t>
  </si>
  <si>
    <t>Security deposit</t>
  </si>
  <si>
    <t>Total Current Assets</t>
  </si>
  <si>
    <t>Current Liabilities</t>
  </si>
  <si>
    <t>Accounts payable and accrued expenses</t>
  </si>
  <si>
    <t>Accrued Payroll to related parties</t>
  </si>
  <si>
    <t>Total Current Liabilities</t>
  </si>
  <si>
    <t>Stockholders Equity/ (Deficit)</t>
  </si>
  <si>
    <t>Common stock, 190,000,000 shares authorized at $0.001 par value, 28,910,356 and 26,667,781 shares issued and outstanding at September 30, 2019 and December 31, 2018, respectively</t>
  </si>
  <si>
    <t>Additional paid in capital</t>
  </si>
  <si>
    <t>Accumulated deficit</t>
  </si>
  <si>
    <t>Total Stockholders Equity</t>
  </si>
  <si>
    <t>Total Liabilities and Stockholders Equity/ Deficit</t>
  </si>
  <si>
    <t>Condensed Balance Sheets (Parenthetical) - $ / shares</t>
  </si>
  <si>
    <t>Statement of Financial Position [Abstract]</t>
  </si>
  <si>
    <t>Common stock, par value</t>
  </si>
  <si>
    <t>Common stock, authorized</t>
  </si>
  <si>
    <t>Common stock, issued</t>
  </si>
  <si>
    <t>Common stock, outstanding</t>
  </si>
  <si>
    <t>Condensed Statements of Operations (Unaudited) - USD ($)</t>
  </si>
  <si>
    <t>3 Months Ended</t>
  </si>
  <si>
    <t>Sep. 30, 2018</t>
  </si>
  <si>
    <t>Income Statement [Abstract]</t>
  </si>
  <si>
    <t>Revenue</t>
  </si>
  <si>
    <t>Cost of Revenues</t>
  </si>
  <si>
    <t>Gross Profit</t>
  </si>
  <si>
    <t>Operating Expenses</t>
  </si>
  <si>
    <t>Selling, general and administrative</t>
  </si>
  <si>
    <t>Total Operating Expenses</t>
  </si>
  <si>
    <t>Loss from Operations</t>
  </si>
  <si>
    <t>Other Income</t>
  </si>
  <si>
    <t>Loss Before Provision for Income Taxes</t>
  </si>
  <si>
    <t>Provision for Income Taxes</t>
  </si>
  <si>
    <t>Net Loss</t>
  </si>
  <si>
    <t>Net loss per common share, basic and fully diluted</t>
  </si>
  <si>
    <t>Basic and diluted weighted average number of common shares outstanding</t>
  </si>
  <si>
    <t>Condensed Statements of Cash Flows (Unaudited) - USD ($)</t>
  </si>
  <si>
    <t>Cash flows from operating activities</t>
  </si>
  <si>
    <t>Adjustments to reconcile net loss to cash (used in)/provided by operating activitites:</t>
  </si>
  <si>
    <t>Stock and warrants issued to directors and employees</t>
  </si>
  <si>
    <t>Change in assets and liabilites:</t>
  </si>
  <si>
    <t>Increase in accounts receivable</t>
  </si>
  <si>
    <t>(Decrease)/Increase in inventory</t>
  </si>
  <si>
    <t>Increase in supplier deposits</t>
  </si>
  <si>
    <t>(Increase)/Decrease in prepaid expenses</t>
  </si>
  <si>
    <t>Increase in accounts payable and accrued expenses</t>
  </si>
  <si>
    <t>(Decrease)/Increase in accrued payroll to related parties</t>
  </si>
  <si>
    <t>Net cash (used in)/provided by operating activities</t>
  </si>
  <si>
    <t>Net cash from financing activities:</t>
  </si>
  <si>
    <t>Shares repurchased for cancellation</t>
  </si>
  <si>
    <t>Net cash used in financing activities</t>
  </si>
  <si>
    <t>Net decrease in cash and cash equivalents</t>
  </si>
  <si>
    <t>Cash and cash equivalents at beginning of period</t>
  </si>
  <si>
    <t>Cash and cash equivalents at end of period</t>
  </si>
  <si>
    <t>Condensed Statements of Changes in Stockholders' Equity (Unaudited) - 9 months ended Sep. 30, 2019 - USD ($)</t>
  </si>
  <si>
    <t>Common Stock</t>
  </si>
  <si>
    <t>Additional Paid-In Capital</t>
  </si>
  <si>
    <t>Accumulated Deficit</t>
  </si>
  <si>
    <t>Total</t>
  </si>
  <si>
    <t>Beginning balance, Shares at Dec. 31, 2018</t>
  </si>
  <si>
    <t>Beginning balance, Amount at Dec. 31, 2018</t>
  </si>
  <si>
    <t>Stock and warrants issued to directors and employees, Shares</t>
  </si>
  <si>
    <t>Stock repurchased and cancelled, shares</t>
  </si>
  <si>
    <t>Stock repurchased and cancelled, amount</t>
  </si>
  <si>
    <t>Net loss</t>
  </si>
  <si>
    <t>Ending balance, Shares at Sep. 30, 2019</t>
  </si>
  <si>
    <t>Ending balance, Amount at Sep. 30, 2019</t>
  </si>
  <si>
    <t>Business</t>
  </si>
  <si>
    <t>Accounting Policies [Abstract]</t>
  </si>
  <si>
    <t>Business and Basis of Presentation</t>
  </si>
  <si>
    <t xml:space="preserve">NOTE 1 – BUSINESS Overview MOJO Organics, Inc. (“MOJO” or
the “Company”) a Delaware corporation is headquartered in Jersey City, NJ. The Company engages in new product development,
production, marketing, distribution and sales of beverage brands that are natural and Non GMO Project verified. The Company flagship
product is MOJO Pure Coconut Water. In addition to Pure Coconut Water, the Company produces Sparkling Coconut Water, Coconut Water
+ Mango Juice, and Coconut Water + Pineapple Juice. The Company sells its products to distributors, wholesalers and direct
to consumers through e-commerce platforms. Interim Financial Statements The accompanying unaudited interim condensed
financial statements have been prepared pursuant to the rules and regulations for reporting on Form 10-Q and article 10 of
Regulation S-X and the related rules and regulations of the Securities and Exchange Commission (“SEC”). Accordingly,
certain information and disclosures required by accounting principles generally accepted in the United States of America (“GAAP”)
for complete financial statements have been condensed or omitted pursuant to such rules and regulations. However, the Company
believes that the disclosures included in these financial statements are adequate to make the information presented not misleading.
The unaudited interim condensed financial statements included in this document have been prepared on the same basis as the annual
audited financial statements, and in the Company’s opinion, reflect all adjustments necessary for a fair presentation in
accordance with GAAP and SEC regulations for interim financial statements. The results for the nine months ended September 30,
2019 are not necessarily indicative of the results that the Company will have for any subsequent period. These unaudited condensed
financial statements should be read in conjunction with the audited financial statements and the notes to those statements for
the year ended December 31, 2018 included in the Company’s Annual Report on Form 10-K. </t>
  </si>
  <si>
    <t>Summary of Significant Accounting Policies</t>
  </si>
  <si>
    <t>NOTE 2 – SUMMARY OF SIGNIFICANT ACCOUNTING
POLICIES Use of Estimates The financial statements are prepared in conformity
with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s of September 30, 2019 and December 31, 2018, the Company
did not have any cash equivalents. For purposes of reporting cash flows, cash and cash equivalents include all highly liquid investments
purchases with a maturity of three months or less.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September 30, 2019 and December 31, 2018 was zero. Inventories Inventories, consisting solely of finished
goods, are stated at the lower of cost (first-in, first-out method) or net realizable value. If necessary, the Company provides
allowances to adjust the carrying value of its inventories to the lower of cost or NRV. Revenue Recognition Revenue from sales of products is recognized
when persuasive evidence of an arrangement exists, delivery of products has occurred, the sales price is fixed or determinable
and collectability is reasonably assured. Deductions from Revenue Costs incurred for sales incentives and discounts are accounted
for as reductions in revenue. These costs include payments to customers for performing merchandising activities on our behalf,
including in store displays, promotions for new items and obtaining optimum shelf space. Shipping and Handling Costs Shipping and handling costs incurred to move
finished goods from our sales distribution centers to customer locations are included in the line Selling, General and Administrative
Expenses in our Statements of Operations. Net Loss Per Common Share The Company computes per share amounts in accordance
with Financial Accounting Standards Board (“FASB”) Accounting Standards Codification (“ASC”) Topic 260,
“Earnings per Share”. The following potentially dilutive securities
have been excluded from the computation of weighted average shares outstanding as they would have had an anti-dilutive impact on
the Company’s net loss per common share:
At September 30,
2019 2018
Shares underlying options outstanding 901,796 2,476,559
Shares underlying warrants outstanding 1,500,000 3,530,223
Total 2,401,796 6,006,782 Income Taxe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recognizes interest and penalties
related to income tax matters in income tax expense. As of September 30, 2019 and September 30, 2018, the Company had no accrued
interest or penalties. The Company has had no Federal or state tax examinations in the past nor does it have any at the current
time. As of September 30, 2019 and December 31, 2018, the Company had Net Operating Loss Carryforwards of $4,955,634 and $4,736,851,
respectively, and recognized an Allowance for Deferred Tax Assets amounting to $1,295,155 and $1,237,976, respectively. The Company
does not expect the allowance to be reversed within the next twelve months. Stock-Based Compensation The Company accounts for equity based transactions
under the provisions of ASC Topic 718, “ Accounting for Stock-Based Compensation”. Share based payment awards are measured at
grant date fair value of the equity instrument that an entity is obligated to issue when the service has been rendered and any
other conditions necessary to earn the right to benefit from the instruments have been satisfied. Fair value of financial instruments The carrying amounts of financial instruments,
which include cash, accounts receivable, accounts payable and accrued expense, approximate their fair values due to their short-term
nature. Recent Accounting Pronouncements In March 2019, the Financial Accounting Standards
Board (“FASB”) issued Accounting Standards Update No. 2019-01, “Leases(Topic 842): Codification Improvements”.</t>
  </si>
  <si>
    <t>Commitments and Contingencies</t>
  </si>
  <si>
    <t>NOTE 3 – COMMITMENTS AND CONTINGENCIES Employment Agreements On April 6, 2017, the Company entered into
an Amended and Restated Employment Agreements with Mr. Glenn Simpson (the “Simpson Agreement”), the Company’s
Chairman and Chief Executive Officer (the “CEO”).The Simpson Agreement was effective April 1, 2017 and has an eight
year term. Pursuant to the Simpson Agreement dated April
6, 2017, Mr. Simpson will be paid a salary of $5,000 per month in cash and the right to receive 67,000 shares of restricted Common
Stock per month. Pursuant to his employment agreement, Mr. Simpson is entitled to a salary of not less than $18,500 per month.
Additionally, Mr. Simpson is entitled to an annual bonus comprised of cash and Common Stock based on performance goals established
by the Board of Directors of the Company as set forth in the Simpson Agreement. The cash bonus is established at $44,400 per year.
The stock bonus is set at 200,000 shares of Common Stock per year through May 31, 2025 based upon achieving revenue performance
goals. The revenue goals range from $2,400,000 to $19,200,000 per year. The bonus awards are accelerated when revenues exceed the
annual target amounts. During the nine months ended September 30,
2019, 603,000 shares of restricted Common Stock were issued to the CEO as part of the Simpson Agreement for his first, second and
third quarter compensation. During 2018, he did not receive cash payments. Mr. Simpson received stock in lieu of cash for the first
quarter of 2018. He was owed $33,390 and $45,000 as of September 30, 2019 and December 31, 2018, respectively, for the cash portion
of his salary. On December 8, 2017, the Company entered into
an Amended and Restated Employment Agreement with Mr. Peter Spinner (the “Spinner Agreement”), who was the Company’s
Chief Operating Officer at that date. This agreement was effective January 1, 2018. Pursuant to the Spinner Agreement, Mr. Spinner
received $5,000 paid in stock each month for part-time employment. The Spinner Agreement was terminated on March
31, 2018 when Mr. Spinner’s employment with MOJO ended. The “Simpson Agreement” is the
only executive employment agreement in effect as of September 30, 2019. The Company has no other plans in place and
has never maintained any plans that provide for the payment of retirement benefits or benefits that will be paid primarily following
retirement including, but not limited to, tax qualified deferred benefit plans, supplemental executive retirement plans, tax-qualified
deferred contribution plans and nonqualified deferred contribution plans. Lease Commitment The Company maintains office space in Jersey
City, NJ. The initial lease agreement was for the period March 1, 2018 to February 28, 2019 and was renewed for one year (through
February 29, 2020) under the same terms. The rent under this agreement is $2,304 per month. Lease expense amounted to $20,736
and $20,682 for the nine months ended September 30, 2019 and 2018 respectively. The security deposit for the lease agreement is
$4,518 and the lease expires on February 29, 2020.</t>
  </si>
  <si>
    <t>Stockholders' Equity</t>
  </si>
  <si>
    <t>Stockholders' Equity Note [Abstract]</t>
  </si>
  <si>
    <t>Stockholders' Equity Note Disclosure [Text Block]</t>
  </si>
  <si>
    <t>NOTE 4 – STOCKHOLDERS’ EQUITY
The Company has authorized 190,000,000 shares
of Common Stock having a par value of $0.001. On February 4, 2019, the Company by a vote of its majority shareholders cancelled
the authorization for the issuance of up to 10,000,000 shares of preferred stock. There were no shares of preferred stock issued
or outstanding prior to this change. 2012 Incentive Plan The 2012 Incentive Plan was terminated by the
Board of Directors on February 18, 2019. The Company’s Board of Directors resolved that the 2012 Incentive Plan which allowed
the issuance of up to 2,050,000 securities to officers, directors and consultants as incentive compensation would be terminated.
It was further resolved that 70,000 options to purchase shares of common stock issued under the 2012 Incentive Plan be converted
into 70,000 shares of Common Stock. Another resolution was made that Mr. Glenn Simpson be permitted to exercise his option to purchase
222,000 shares of Common Stock for $0.255 per share. The 2012 Incentive Plan was approved by our
shareholders in March 2013. The 2012 Incentive Plan provided the Company with the ability to issue stock options, stock appreciation
rights, restricted stock and/or other stock-based awards for up to an aggregate of 2,050,000 shares of common stock. In
2016, the Company issued 620,000 stock options to purchase shares of common stock that expire in August 2019, and issued 1,073,441,restricted
common stock to its Directors and employees. In 2017, the Company granted stock options to purchase 356,559 shares that expire
in April 2022. The options were priced at the fair market value of the Common Stock and are exercisable. In 2018, there were no
issuances under the 2012 plan. As of December 31, 2018, issued stock options total 976,559. During 2018, 495,403 stock options
had been cancelled due to termination of employment and were available for reissuance at that time. 2015 Incentive Plan The 2015 Incentive Plan was terminated by the
Board of Directors on January 24, 2019. The 2015 Incentive Plan provided the Company with the ability to issue stock options, stock
awards and/or restricted stock purchase offers for up to an aggregate of 1,500,000 shares of Common Stock. The Company approved the 2015 Incentive Plan
in October 2015. The 2015 Incentive Plan provided the Company with the ability to issue stock options, stock awards and/or restricted
stock purchase offers for up to an aggregate of 1,500,000 shares of Common Stock. In April, 2017, the Company granted stock
options to purchase 1,500,000 shares of Common Stock pursuant to the 2015 Plan. The options were priced at the fair market value
of the Common Stock and were exercisable from the date of issuance. In 2018, there were no issuances under the 2015 plan. As of
December 31, 2018, issued stock options total 1,500,000. During 2018, 693,610 stock options had been cancelled due to termination
of employment and were available for reissuance at that time. Restricted Stock Compensation On May 9, 2018, the Company’s Board
of Directors approved to the lifting of the prior restrictions on 8,756,542, shares issued to the CEO and 4,709,022, shares issued
to the former COO of the Company. Restricted Stock Issuances During the nine months ended September 30,
2019, 1,088,750 shares of restricted Common Stock were issued to Directors and Officers of the Company. These shares have full
voting rights but are restricted for sale or transfer. During the quarter ended March 31, 2019, a
total of 493,000 shares of restricted Common Stock were issued. The CEO exercised his option to purchase 222,000 shares at $0.255
per share. The CEO was also issued 201,000 shares for the stock portion of his salary for the first quarter. Two directors who
had 35,000 options each were issued a total of 70,000 shares of Common Stock following the resolution to terminate the 2012 Incentive
Plan as discussed in Note 4. During the quarter ended June 30, 2019, a total
of 251,000 shares of restricted Common Stock were issued. 201,000 shares were issued to the CEO for the stock portion of his salary
for the second quarter and 50,000 shares were issued to the Corporate Controller as part of her annual stock bonus. During the quarter ended September 30, 2019,
a total of 344,750 shares of restricted Common Stock were issued. The CEO exercised his option to purchase 93,750 shares at $0.16
per share. The total exercise value is $15,000 and this reduced the loan payable balance to the CEO to $0. The CEO was also issued
201,000 shares for the stock portion of his salary for the third quarter. The Corporate Controller was also issued 50,000 shares
as part of her annual stock bonus. Stock Warrants In connection with private placement offerings
in March 2014 (the “2014 Offerings”), warrants to purchase 2,030,223 shares of Common Stock were issued at a price
of $0.91 per share. These warrants expired on March 12, 2019. In connection with the February 2016 Private
Placement Offering, warrants to purchase 482,143 shares of Common Stock were issued at a price of $0.70 per share, these warrants
expired on February 12, 2018. The following table summarizes warrant activity
during the period:
Outstanding at December 31, 2018 3,530,223
Expired in March 2019 (2,030,223 )
Outstanding at September 30, 2019 1,500,000
Exercisable at September 30, 2019 1,500,000
Number of Warrants Expiration Date Exercise Price Exercise Value
Issued August 19, 2015 1,500,000 August 19, 2020 $ 0.40 $ 600,000
Exercisable at September, 2019 1,500,000 Advisory Services On October 3, 2013, the Company entered into
an agreement for strategic business advisory services, public relations services and investor relations services with Ian Thompson
from Carricklee House, Strabane, Northern Ireland. In connection with this agreement, the Company
issued 167,204 shares of restricted Common Stock and recorded consulting fees of $501,612 during 2013, which was the fair market
value of the stock on the date of issue. The stock is vested; however it is restricted from trading. Ian Thompson was
also issued 200,000 shares of restricted Common Stock, which was to vest quarterly based upon the Company reaching certain market
capitalization and revenue goals, in addition to providing the above services, with the last tranche vesting on June 30, 2014.
Consulting fees amounting to $105,000 and $280,000 were recorded in 2014 and 2013, respectively, related to the 200,000 shares
of Common Stock. Throughout the term of the agreement, the Company requested that Ian Thompson to render performance
under the agreement and to provide evidence of same. Ian Thompson failed to perform in all material respects under the terms of
the agreement and refused to provide evidence. On June 27, 2014, the Company terminated the
agreement. Empire Stock Transfer, Inc, the Company’s transfer agent was directed to process cancellation requests
regarding the certificates listed below. The Board of Directors approved the Company’s irrevocable agreement to indemnify
the Transfer Agent for all loss, liability or expense in carrying out the authority and direction contained on the terms of the
Unanimous Written Consent to terminate the Thompson Agreement. The Transfer Agent shall maintain the right to uphold the transfer
in the event of forgery.
Certificate No(s) Registered To No. of Shares Transfer to or CANCELLED No. of Shares
605 Ian Thompson 50,000 CANCELLED 50,000
606 Ian Thompson 50,000 CANCELLED 50,000
607 Ian Thompson 50,000 CANCELLED 50,000
608 Ian Thompson 50,000 CANCELLED 50,000
610 Ian Thompson 167,204 CANCELLED 167,204 Stock Purchased for Cancellation During the period January 1, 2019 to September
30, 2019, the Company purchased 4,167 shares of its restricted common stock from one shareholder for cancellation. The Company
paid $750 which was the market price for its traded shares during the period. The shares were cancelled and are available for
reissuance.</t>
  </si>
  <si>
    <t>Stock Options</t>
  </si>
  <si>
    <t>Other Liabilities Disclosure [Abstract]</t>
  </si>
  <si>
    <t>NOTE 5 – STOCK OPTIONS On April 6, 2017, the Company granted stock
options to purchase 356,559 shares and 1,500,000 shares of Common Stock pursuant to the 2012 Incentive Plan and the 2015 Incentive
Plan, respectively. See note 4. The options were priced at the fair market value of the Common Stock and are immediately exercisable. On March 31,2018, 1,189,013 stock options were
forfeited due to a termination of employment. On February 18, 2019, the Company’s Board
of Directors resolved to terminate the 2012 Incentive Plan, and it was resolved further that 70,000 options to purchase shares
of Common Stock be converted into 70,000 shares of Common Stock. It also allowed the CEO of the Company to exercise his option
to purchase 222,000 shares of Common Stock. During February, two of the Company’s
Directors surrendered 70,000 stock options and were issued 70,000 shares of Common Stock in exchange. The CEO of the Company was
also issued 222,000 shares of Common Stock. On August 13, 2019, the Company’s Board
of Directors rexolved to allow the CEO to exercise his option to purchase 93,750 shares at $0.16 per share. The total exercise
value of $15,000 was reduced the loan payable to the CEO to $0. As of September 30, 2019, there are 901,796
remaining options outstanding that were issued to Glenn Simpson. The weighted average exercise price is $0.16. The following table summarizes stock option
activity under the Plans:
Options Weighted Average Exercise Price Weighted Average Remaining Contractual Term (in years)
Outstanding, December 31, 2018 1,287,546 $ 0.182 2.69
Granted
Exercised (315,750 ) 0.227 —
Forfeited (70,000 ) 0.255 —
Outstanding, September 30, 2019 901,796 $ 0.160 2.52
Exercisable, September 30, 2019 901,796 $ 0.160 2.52 During the nine months ended September 30,
2019 and 2018, compensation expense related to stock options of $0 and $0, respectively, was recorded. As of September 30, 2019,
there was no unrecognized compensation cost related to non-vested stock options.</t>
  </si>
  <si>
    <t>Related Party Transactions</t>
  </si>
  <si>
    <t>Related Party Transactions [Abstract]</t>
  </si>
  <si>
    <t>NOTE 6 – RELATED PARTY
TRANSACTIONS On February 25, 2019 the CEO of the Company
exercised 222,000 stock options at an exercise price of $0.255 and the accrued payroll owed to him was reduced by $56,610. On August 13, 2019 the $15,000 loan payable
balance was used to pay for an option exercise made by the CEO of the Company. As a result of the transaction, the Company issued
93,750 shares to the CEO and the balance payable under the loan was reduced to $0. As of September 30, 2019, accrued payroll
of $48,784 was owed to the CEO and employees.</t>
  </si>
  <si>
    <t>Subsequent Events</t>
  </si>
  <si>
    <t>Subsequent Events [Abstract]</t>
  </si>
  <si>
    <t>NOTE 7 – SUBSEQUENT EVENTS On August 13, 2019 the $15,000 loan payable
balance was used to pay for an option exercise made by the CEO of the Company. As a result of the transaction, the Company issued
93,750 shares to the CEO and the balance payable under the loan was reduced to $0. These shares have full voting rights, but have
sale restrictions. Mr. Simpson has 901,796 remaining options at $0.16 per share.</t>
  </si>
  <si>
    <t>Summary of Significant Accounting Policies (Policies)</t>
  </si>
  <si>
    <t>Use of Estimates</t>
  </si>
  <si>
    <t>Use of Estimates The financial statements are prepared in conformity
with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and Cash Equivalents Cash equivalents include investment instruments
and time deposits purchased with a maturity of three months or less. As of September 30, 2019 and December 31, 2018, the Company
did not have any cash equivalents. For purposes of reporting cash flows, cash and cash equivalents include all highly liquid investments
purchases with a maturity of three months or less.</t>
  </si>
  <si>
    <t>Accounts Receivable</t>
  </si>
  <si>
    <t>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September 30, 2019 and December 31, 2018 was zero.</t>
  </si>
  <si>
    <t>Inventories</t>
  </si>
  <si>
    <t>Inventories Inventories, consisting solely of finished
goods, are stated at the lower of cost (first-in, first-out method) or net realizable value. If necessary, the Company provides
allowances to adjust the carrying value of its inventories to the lower of cost or NRV.</t>
  </si>
  <si>
    <t>Revenue Recognition</t>
  </si>
  <si>
    <t>Revenue Recognition Revenue from sales of products is recognized
when persuasive evidence of an arrangement exists, delivery of products has occurred, the sales price is fixed or determinable
and collectability is reasonably assured.</t>
  </si>
  <si>
    <t>Deductions from Revenue</t>
  </si>
  <si>
    <t>Deductions from Revenue Costs incurred for sales incentives and discounts are accounted
for as reductions in revenue. These costs include payments to customers for performing merchandising activities on our behalf,
including in store displays, promotions for new items and obtaining optimum shelf space.</t>
  </si>
  <si>
    <t>Shipping and Handling Costs</t>
  </si>
  <si>
    <t>Shipping and Handling Costs Shipping and handling costs incurred to move
finished goods from our sales distribution centers to customer locations are included in the line Selling, General and Administrative
Expenses in our Statements of Operations.</t>
  </si>
  <si>
    <t>Net Loss Per Common Share</t>
  </si>
  <si>
    <t xml:space="preserve">Net Loss Per Common Share The Company computes per share amounts in accordance
with Financial Accounting Standards Board (“FASB”) Accounting Standards Codification (“ASC”) Topic 260,
“Earnings per Share”. The following potentially dilutive securities
have been excluded from the computation of weighted average shares outstanding as they would have had an anti-dilutive impact on
the Company’s net loss per common share:
At September 30,
2019 2018
Shares underlying options outstanding 901,796 2,476,559
Shares underlying warrants outstanding 1,500,000 3,530,223
Total 2,401,796 6,006,782 </t>
  </si>
  <si>
    <t>Income Taxes</t>
  </si>
  <si>
    <t>Income Taxe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recognizes interest and penalties
related to income tax matters in income tax expense. As of September 30, 2019 and September 30, 2018, the Company had no accrued
interest or penalties. The Company has had no Federal or state tax examinations in the past nor does it have any at the current
time. As of September 30, 2019 and December 31, 2018, the Company had Net Operating Loss Carryforwards of $4,955,634 and $4,736,851,
respectively, and recognized an Allowance for Deferred Tax Assets amounting to $1,295,155 and $1,237,976, respectively. The Company
does not expect the allowance to be reversed within the next twelve months.</t>
  </si>
  <si>
    <t>Stock-Based Compensation</t>
  </si>
  <si>
    <t>Stock-Based Compensation The Company accounts for equity based transactions
under the provisions of ASC Topic 718, “ Accounting for Stock-Based Compensation”. Share based payment awards are measured at
grant date fair value of the equity instrument that an entity is obligated to issue when the service has been rendered and any
other conditions necessary to earn the right to benefit from the instruments have been satisfied.</t>
  </si>
  <si>
    <t>Fair value of financial instruments</t>
  </si>
  <si>
    <t>Fair value of financial instruments The carrying amounts of financial instruments,
which include cash, accounts receivable, accounts payable and accrued expense, approximate their fair values due to their short-term
nature.</t>
  </si>
  <si>
    <t>Recent Accounting Pronouncements</t>
  </si>
  <si>
    <t>Recent Accounting Pronouncements In March 2019, the Financial Accounting Standards
Board (“FASB”) issued Accounting Standards Update No. 2019-01, “Leases(Topic 842): Codification Improvements”.</t>
  </si>
  <si>
    <t>Summary of Significant Accounting Policies (Tables)</t>
  </si>
  <si>
    <t>Schedule Of Antidilutive Securities Excluded From Computation Of Earnings Per Share</t>
  </si>
  <si>
    <t xml:space="preserve">At September 30,
2019 2018
Shares underlying options outstanding 901,796 2,476,559
Shares underlying warrants outstanding 1,500,000 3,530,223
Total 2,401,796 6,006,782 </t>
  </si>
  <si>
    <t>Stockholders' Equity (Tables)</t>
  </si>
  <si>
    <t>Schedule Of Stockholders Equity Note Warrants Or Rights</t>
  </si>
  <si>
    <t xml:space="preserve">Outstanding at December 31, 2018 3,530,223
Expired in March 2019 (2,030,223 )
Outstanding at September 30, 2019 1,500,000
Exercisable at September 30, 2019 1,500,000
Number of Warrants Expiration Date Exercise Price Exercise Value
Issued August 19, 2015 1,500,000 August 19, 2020 $ 0.40 $ 600,000
Exercisable at September, 2019 1,500,000 </t>
  </si>
  <si>
    <t>Schedule Of Cancellation of Shares</t>
  </si>
  <si>
    <t xml:space="preserve">Certificate No(s) Registered To No. of Shares Transfer to or CANCELLED No. of Shares
605 Ian Thompson 50,000 CANCELLED 50,000
606 Ian Thompson 50,000 CANCELLED 50,000
607 Ian Thompson 50,000 CANCELLED 50,000
608 Ian Thompson 50,000 CANCELLED 50,000
610 Ian Thompson 167,204 CANCELLED 167,204 </t>
  </si>
  <si>
    <t>Stock Options (Tables)</t>
  </si>
  <si>
    <t xml:space="preserve">Options Weighted Average Exercise Price Weighted Average Remaining Contractual Term (in years)
Outstanding, December 31, 2018 1,287,546 $ 0.182 2.69
Granted
Exercised (315,750 ) 0.227 —
Forfeited (70,000 ) 0.255 —
Outstanding, September 30, 2019 901,796 $ 0.160 2.52
Exercisable, September 30, 2019 901,796 $ 0.160 2.52 </t>
  </si>
  <si>
    <t>Summary of Significant Accounting Policies - Antidilutive Securities Excluded From Computation Of Earnings Per Share (Details) - shares</t>
  </si>
  <si>
    <t>Options Outstanding</t>
  </si>
  <si>
    <t>Warrants Outstanding</t>
  </si>
  <si>
    <t>Summary of Significant Accounting Policies (Details Narrative) - USD ($)</t>
  </si>
  <si>
    <t>Net Operating Loss Carryforward</t>
  </si>
  <si>
    <t>Allowance for Deferred Tax Assets</t>
  </si>
  <si>
    <t>Commitments and Contingencies (Details Narrative) - USD ($)</t>
  </si>
  <si>
    <t>Common stock issued</t>
  </si>
  <si>
    <t>Monthly office fee</t>
  </si>
  <si>
    <t>Lease expense</t>
  </si>
  <si>
    <t>Accrued salary</t>
  </si>
  <si>
    <t>CEO</t>
  </si>
  <si>
    <t>Employment Agreement terms</t>
  </si>
  <si>
    <t>Pursuant to the Simpson Agreement dated April
6, 2017, Mr. Simpson will be paid a salary of $5,000 per month in cash and the right to receive 67,000 shares of restricted Common
Stock per month. Pursuant to his employment agreement, Mr. Simpson is entitled to a salary of not less than $18,500 per month.
Additionally, Mr. Simpson is entitled to an annual bonus comprised of cash and Common Stock based on performance goals established
by the Board of Directors of the Company as set forth in Amended Simpson Agreement. The cash bonus is established at $44,400 per
year. The stock bonus is set at 200,000 shares of Common Stock per year through May 31, 2025 based upon revenue performance goals.
The revenue goals range from $2,400,000 to $19,200,000 per year. The bonus awards are accelerated should revenue exceed the annual
target amounts.</t>
  </si>
  <si>
    <t>COO</t>
  </si>
  <si>
    <t>On December 8, 2017, the Company entered into
an Amended and Restated Employment Agreement with Mr. Peter Spinner (the “Amended Spinner Agreement”). This agreement
was effective January 1, 2018. Pursuant to the Amended Spinner Agreement, Mr. Spinner received $5,000 paid in stock each month
for part-time employment. The Spinner Agreement was terminated on March
31, 2018. Mr. Spinner’s employment with MOJO ended March 31, 2018.</t>
  </si>
  <si>
    <t>Stockholders' Equity - Schedule Of Stockholders Equity Note Warrants Or Rights (Details) - USD ($)</t>
  </si>
  <si>
    <t>1 Months Ended</t>
  </si>
  <si>
    <t>Mar. 31, 2019</t>
  </si>
  <si>
    <t>Warrants Issued, Expired</t>
  </si>
  <si>
    <t>Warrants Exercisable</t>
  </si>
  <si>
    <t>Number of securities</t>
  </si>
  <si>
    <t>Exercise Value</t>
  </si>
  <si>
    <t>August 19, 2015 | Wyatts Torch</t>
  </si>
  <si>
    <t>Expiration Date</t>
  </si>
  <si>
    <t>Aug. 19,
		2020</t>
  </si>
  <si>
    <t>Exercise Price</t>
  </si>
  <si>
    <t>Stockholders' Equity - Schedule Of Cancellation of Shares (Details)</t>
  </si>
  <si>
    <t>Certificate #605</t>
  </si>
  <si>
    <t>Shares cancelled</t>
  </si>
  <si>
    <t>Certificate #606</t>
  </si>
  <si>
    <t>Certificate #607</t>
  </si>
  <si>
    <t>Certificate #608</t>
  </si>
  <si>
    <t>Certificate #610</t>
  </si>
  <si>
    <t>Stockholders' Equity (Details Narrative) - USD ($)</t>
  </si>
  <si>
    <t>Oct. 03, 2013</t>
  </si>
  <si>
    <t>Aug. 13, 2019</t>
  </si>
  <si>
    <t>Dec. 31, 2014</t>
  </si>
  <si>
    <t>Dec. 31, 2013</t>
  </si>
  <si>
    <t>Jun. 30, 2019</t>
  </si>
  <si>
    <t>Dec. 31, 2017</t>
  </si>
  <si>
    <t>Apr. 06, 2017</t>
  </si>
  <si>
    <t>Dec. 31, 2016</t>
  </si>
  <si>
    <t>Oct. 31, 2015</t>
  </si>
  <si>
    <t>Oct. 03, 2014</t>
  </si>
  <si>
    <t>Sep. 30, 2013</t>
  </si>
  <si>
    <t>Common Stock, Shares Authorized</t>
  </si>
  <si>
    <t>Common Stock, Par or Stated Value Per Share (in Dollars per share)</t>
  </si>
  <si>
    <t>Exercise price, per share</t>
  </si>
  <si>
    <t>Warrants expired</t>
  </si>
  <si>
    <t>Common stock shares issued</t>
  </si>
  <si>
    <t>Value of stock repurchased</t>
  </si>
  <si>
    <t>Agreement with Mr. Ian Thompson</t>
  </si>
  <si>
    <t>Shares pending cancellation due to lack of delivery of consideration and break of the agreement</t>
  </si>
  <si>
    <t>Share-Based Compensation Arrangement By Share Based Payment Award Award Shares Which Vest Based Upon Certain Milestones</t>
  </si>
  <si>
    <t>Shares issued for consulting work</t>
  </si>
  <si>
    <t>Consulting fees</t>
  </si>
  <si>
    <t>Directors</t>
  </si>
  <si>
    <t>Warrants issued</t>
  </si>
  <si>
    <t>March 2014 Private Placement</t>
  </si>
  <si>
    <t>$ .91</t>
  </si>
  <si>
    <t>February 2016 Private Placement</t>
  </si>
  <si>
    <t>$ .70</t>
  </si>
  <si>
    <t>Long Term Incentive Equity Plan 2012 | Employee Stock Option</t>
  </si>
  <si>
    <t>Share-based Compensation Arrangement by Share-based Payment Award, Number of Shares Authorized</t>
  </si>
  <si>
    <t>Stock options cancelled</t>
  </si>
  <si>
    <t>Stock options available to be issued</t>
  </si>
  <si>
    <t>Long Term Incentive Equity Plan 2015 | Employee Stock Option</t>
  </si>
  <si>
    <t>Corporate Controller</t>
  </si>
  <si>
    <t>Directors and Officers</t>
  </si>
  <si>
    <t>$ .255</t>
  </si>
  <si>
    <t>Options exercised</t>
  </si>
  <si>
    <t>Stock Options - Stock Option Activity (Details) - USD ($)</t>
  </si>
  <si>
    <t>12 Months Ended</t>
  </si>
  <si>
    <t>Stock Options Outstanding</t>
  </si>
  <si>
    <t>Stock Options Outstanding, Weighted Average Exercise Price</t>
  </si>
  <si>
    <t>Stock Options Outstanding, Weighted Average Remaing Contractual Term</t>
  </si>
  <si>
    <t>2 years 6 months</t>
  </si>
  <si>
    <t>2 years 5 months</t>
  </si>
  <si>
    <t>Stock Options Exercised</t>
  </si>
  <si>
    <t>Stock Options Exercised, Weighted Average Exercise Price</t>
  </si>
  <si>
    <t>Stock Options Forfeited</t>
  </si>
  <si>
    <t>Stock Options Forfeited, Weighted Average Exercise Price</t>
  </si>
  <si>
    <t>Stock Options Exercisable</t>
  </si>
  <si>
    <t>Stock Options Exercisable. Weighted Average Exercise Price</t>
  </si>
  <si>
    <t>Stock Options (Details Narrative) - USD ($)</t>
  </si>
  <si>
    <t>Feb. 28, 2019</t>
  </si>
  <si>
    <t>Compensation expense</t>
  </si>
  <si>
    <t>Stock options forfeited</t>
  </si>
  <si>
    <t>Options converted</t>
  </si>
  <si>
    <t>Common stock issued upon conversion of options</t>
  </si>
  <si>
    <t>Employee Stock Option | Long Term Incentive Equity Plan 2012</t>
  </si>
  <si>
    <t>Stock Options granted</t>
  </si>
  <si>
    <t>Employee Stock Option | Long Term Incentive Equity Plan 2015</t>
  </si>
  <si>
    <t>Related Party Transactions (Details Narrative) - USD ($)</t>
  </si>
  <si>
    <t>Note payable to related party</t>
  </si>
  <si>
    <t>Reduction in accrued payroll</t>
  </si>
  <si>
    <t>Options exercised, par value</t>
  </si>
  <si>
    <t>Subsequent Events (Details Narrative) - $ / shares</t>
  </si>
  <si>
    <t>7 Months Ended</t>
  </si>
  <si>
    <t>Shares issued</t>
  </si>
  <si>
    <t>Options</t>
  </si>
  <si>
    <t>Options pric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13</v>
      </c>
    </row>
    <row r="16" spans="1:2">
      <c r="A16" s="4" t="s">
        <v>27</v>
      </c>
      <c r="B16" s="5" t="n">
        <v>28910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2</v>
      </c>
      <c r="B1" s="2" t="s">
        <v>1</v>
      </c>
    </row>
    <row r="2" spans="1:2">
      <c r="B2" s="2" t="s">
        <v>29</v>
      </c>
    </row>
    <row r="3" spans="1:2">
      <c r="A3" s="3" t="s">
        <v>113</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6</v>
      </c>
      <c r="B1" s="2" t="s">
        <v>1</v>
      </c>
    </row>
    <row r="2" spans="1:2">
      <c r="B2" s="2" t="s">
        <v>29</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9</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9</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9</v>
      </c>
    </row>
    <row r="3" spans="1:2">
      <c r="A3" s="3" t="s">
        <v>105</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row r="11" spans="1:2">
      <c r="A11" s="4" t="s">
        <v>140</v>
      </c>
      <c r="B11" s="4" t="s">
        <v>141</v>
      </c>
    </row>
    <row r="12" spans="1:2">
      <c r="A12" s="4" t="s">
        <v>142</v>
      </c>
      <c r="B12" s="4" t="s">
        <v>143</v>
      </c>
    </row>
    <row r="13" spans="1:2">
      <c r="A13" s="4" t="s">
        <v>144</v>
      </c>
      <c r="B13" s="4" t="s">
        <v>145</v>
      </c>
    </row>
    <row r="14" spans="1:2">
      <c r="A14" s="4" t="s">
        <v>146</v>
      </c>
      <c r="B14" s="4" t="s">
        <v>147</v>
      </c>
    </row>
    <row r="15" spans="1:2">
      <c r="A15" s="4" t="s">
        <v>148</v>
      </c>
      <c r="B15"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9</v>
      </c>
    </row>
    <row r="3" spans="1:2">
      <c r="A3" s="3" t="s">
        <v>105</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9</v>
      </c>
    </row>
    <row r="3" spans="1:2">
      <c r="A3" s="3" t="s">
        <v>11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9</v>
      </c>
    </row>
    <row r="3" spans="1:2">
      <c r="A3" s="3" t="s">
        <v>117</v>
      </c>
    </row>
    <row r="4" spans="1:2">
      <c r="A4" s="4" t="s">
        <v>116</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9</v>
      </c>
      <c r="C2" s="2" t="s">
        <v>58</v>
      </c>
    </row>
    <row r="3" spans="1:3">
      <c r="A3" s="4" t="s">
        <v>95</v>
      </c>
      <c r="C3" s="5" t="n">
        <v>6006782</v>
      </c>
    </row>
    <row r="4" spans="1:3">
      <c r="A4" s="4" t="s">
        <v>161</v>
      </c>
    </row>
    <row r="5" spans="1:3">
      <c r="A5" s="4" t="s">
        <v>95</v>
      </c>
      <c r="B5" s="5" t="n">
        <v>901796</v>
      </c>
      <c r="C5" s="5" t="n">
        <v>2476559</v>
      </c>
    </row>
    <row r="6" spans="1:3">
      <c r="A6" s="4" t="s">
        <v>162</v>
      </c>
    </row>
    <row r="7" spans="1:3">
      <c r="A7" s="4" t="s">
        <v>95</v>
      </c>
      <c r="B7" s="5" t="n">
        <v>1500000</v>
      </c>
      <c r="C7" s="5" t="n">
        <v>353022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3</v>
      </c>
      <c r="B1" s="2" t="s">
        <v>29</v>
      </c>
      <c r="C1" s="2" t="s">
        <v>30</v>
      </c>
    </row>
    <row r="2" spans="1:3">
      <c r="A2" s="3" t="s">
        <v>105</v>
      </c>
    </row>
    <row r="3" spans="1:3">
      <c r="A3" s="4" t="s">
        <v>164</v>
      </c>
      <c r="B3" s="6" t="n">
        <v>4955634</v>
      </c>
      <c r="C3" s="6" t="n">
        <v>4736851</v>
      </c>
    </row>
    <row r="4" spans="1:3">
      <c r="A4" s="4" t="s">
        <v>165</v>
      </c>
      <c r="B4" s="6" t="n">
        <v>1295155</v>
      </c>
      <c r="C4" s="6" t="n">
        <v>123797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5346</v>
      </c>
      <c r="C3" s="6" t="n">
        <v>24031</v>
      </c>
    </row>
    <row r="4" spans="1:3">
      <c r="A4" s="4" t="s">
        <v>33</v>
      </c>
      <c r="B4" s="5" t="n">
        <v>133649</v>
      </c>
      <c r="C4" s="5" t="n">
        <v>128342</v>
      </c>
    </row>
    <row r="5" spans="1:3">
      <c r="A5" s="4" t="s">
        <v>34</v>
      </c>
      <c r="B5" s="5" t="n">
        <v>169758</v>
      </c>
      <c r="C5" s="5" t="n">
        <v>159531</v>
      </c>
    </row>
    <row r="6" spans="1:3">
      <c r="A6" s="4" t="s">
        <v>35</v>
      </c>
      <c r="B6" s="5" t="n">
        <v>5000</v>
      </c>
      <c r="C6" s="4" t="s">
        <v>36</v>
      </c>
    </row>
    <row r="7" spans="1:3">
      <c r="A7" s="4" t="s">
        <v>37</v>
      </c>
      <c r="B7" s="5" t="n">
        <v>21729</v>
      </c>
      <c r="C7" s="5" t="n">
        <v>8299</v>
      </c>
    </row>
    <row r="8" spans="1:3">
      <c r="A8" s="4" t="s">
        <v>38</v>
      </c>
      <c r="B8" s="5" t="n">
        <v>4518</v>
      </c>
      <c r="C8" s="5" t="n">
        <v>4518</v>
      </c>
    </row>
    <row r="9" spans="1:3">
      <c r="A9" s="4" t="s">
        <v>39</v>
      </c>
      <c r="B9" s="5" t="n">
        <v>340000</v>
      </c>
      <c r="C9" s="5" t="n">
        <v>324720</v>
      </c>
    </row>
    <row r="10" spans="1:3">
      <c r="A10" s="3" t="s">
        <v>40</v>
      </c>
    </row>
    <row r="11" spans="1:3">
      <c r="A11" s="4" t="s">
        <v>41</v>
      </c>
      <c r="B11" s="5" t="n">
        <v>125679</v>
      </c>
      <c r="C11" s="5" t="n">
        <v>109931</v>
      </c>
    </row>
    <row r="12" spans="1:3">
      <c r="A12" s="4" t="s">
        <v>42</v>
      </c>
      <c r="B12" s="5" t="n">
        <v>33390</v>
      </c>
      <c r="C12" s="5" t="n">
        <v>45000</v>
      </c>
    </row>
    <row r="13" spans="1:3">
      <c r="A13" s="4" t="s">
        <v>43</v>
      </c>
      <c r="B13" s="5" t="n">
        <v>159069</v>
      </c>
      <c r="C13" s="5" t="n">
        <v>154931</v>
      </c>
    </row>
    <row r="14" spans="1:3">
      <c r="A14" s="3" t="s">
        <v>44</v>
      </c>
    </row>
    <row r="15" spans="1:3">
      <c r="A15" s="4" t="s">
        <v>45</v>
      </c>
      <c r="B15" s="5" t="n">
        <v>28910</v>
      </c>
      <c r="C15" s="5" t="n">
        <v>27826</v>
      </c>
    </row>
    <row r="16" spans="1:3">
      <c r="A16" s="4" t="s">
        <v>46</v>
      </c>
      <c r="B16" s="5" t="n">
        <v>23411147</v>
      </c>
      <c r="C16" s="5" t="n">
        <v>23190882</v>
      </c>
    </row>
    <row r="17" spans="1:3">
      <c r="A17" s="4" t="s">
        <v>47</v>
      </c>
      <c r="B17" s="5" t="n">
        <v>-23259126</v>
      </c>
      <c r="C17" s="5" t="n">
        <v>-23048919</v>
      </c>
    </row>
    <row r="18" spans="1:3">
      <c r="A18" s="4" t="s">
        <v>48</v>
      </c>
      <c r="B18" s="5" t="n">
        <v>180930</v>
      </c>
      <c r="C18" s="5" t="n">
        <v>169789</v>
      </c>
    </row>
    <row r="19" spans="1:3">
      <c r="A19" s="4" t="s">
        <v>49</v>
      </c>
      <c r="B19" s="6" t="n">
        <v>340000</v>
      </c>
      <c r="C19" s="6" t="n">
        <v>324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166</v>
      </c>
      <c r="B1" s="2" t="s">
        <v>1</v>
      </c>
    </row>
    <row r="2" spans="1:4">
      <c r="B2" s="2" t="s">
        <v>29</v>
      </c>
      <c r="C2" s="2" t="s">
        <v>58</v>
      </c>
      <c r="D2" s="2" t="s">
        <v>30</v>
      </c>
    </row>
    <row r="3" spans="1:4">
      <c r="A3" s="4" t="s">
        <v>167</v>
      </c>
      <c r="B3" s="5" t="n">
        <v>603000</v>
      </c>
    </row>
    <row r="4" spans="1:4">
      <c r="A4" s="4" t="s">
        <v>168</v>
      </c>
      <c r="B4" s="6" t="n">
        <v>2304</v>
      </c>
    </row>
    <row r="5" spans="1:4">
      <c r="A5" s="4" t="s">
        <v>169</v>
      </c>
      <c r="B5" s="5" t="n">
        <v>20736</v>
      </c>
      <c r="C5" s="6" t="n">
        <v>20682</v>
      </c>
    </row>
    <row r="6" spans="1:4">
      <c r="A6" s="4" t="s">
        <v>38</v>
      </c>
      <c r="B6" s="5" t="n">
        <v>4518</v>
      </c>
      <c r="D6" s="6" t="n">
        <v>4518</v>
      </c>
    </row>
    <row r="7" spans="1:4">
      <c r="A7" s="4" t="s">
        <v>170</v>
      </c>
      <c r="B7" s="6" t="n">
        <v>48784</v>
      </c>
    </row>
    <row r="8" spans="1:4">
      <c r="A8" s="4" t="s">
        <v>171</v>
      </c>
    </row>
    <row r="9" spans="1:4">
      <c r="A9" s="4" t="s">
        <v>172</v>
      </c>
      <c r="B9" s="4" t="s">
        <v>173</v>
      </c>
    </row>
    <row r="10" spans="1:4">
      <c r="A10" s="4" t="s">
        <v>170</v>
      </c>
      <c r="B10" s="6" t="n">
        <v>33390</v>
      </c>
      <c r="D10" s="6" t="n">
        <v>45000</v>
      </c>
    </row>
    <row r="11" spans="1:4">
      <c r="A11" s="4" t="s">
        <v>174</v>
      </c>
    </row>
    <row r="12" spans="1:4">
      <c r="A12" s="4" t="s">
        <v>172</v>
      </c>
      <c r="B12" s="4" t="s">
        <v>17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6</v>
      </c>
      <c r="B1" s="2" t="s">
        <v>177</v>
      </c>
      <c r="C1" s="2" t="s">
        <v>1</v>
      </c>
    </row>
    <row r="2" spans="1:5">
      <c r="B2" s="2" t="s">
        <v>178</v>
      </c>
      <c r="C2" s="2" t="s">
        <v>29</v>
      </c>
      <c r="D2" s="2" t="s">
        <v>58</v>
      </c>
      <c r="E2" s="2" t="s">
        <v>30</v>
      </c>
    </row>
    <row r="3" spans="1:5">
      <c r="A3" s="4" t="s">
        <v>162</v>
      </c>
      <c r="C3" s="6" t="n">
        <v>1500000</v>
      </c>
      <c r="E3" s="6" t="n">
        <v>3530223</v>
      </c>
    </row>
    <row r="4" spans="1:5">
      <c r="A4" s="4" t="s">
        <v>179</v>
      </c>
      <c r="B4" s="5" t="n">
        <v>-2030223</v>
      </c>
    </row>
    <row r="5" spans="1:5">
      <c r="A5" s="4" t="s">
        <v>180</v>
      </c>
      <c r="C5" s="5" t="n">
        <v>1500000</v>
      </c>
    </row>
    <row r="6" spans="1:5">
      <c r="A6" s="4" t="s">
        <v>181</v>
      </c>
      <c r="D6" s="5" t="n">
        <v>6006782</v>
      </c>
    </row>
    <row r="7" spans="1:5">
      <c r="A7" s="4" t="s">
        <v>182</v>
      </c>
      <c r="C7" s="6" t="n">
        <v>600000</v>
      </c>
    </row>
    <row r="8" spans="1:5">
      <c r="A8" s="4" t="s">
        <v>183</v>
      </c>
    </row>
    <row r="9" spans="1:5">
      <c r="A9" s="4" t="s">
        <v>181</v>
      </c>
      <c r="C9" s="5" t="n">
        <v>1500000</v>
      </c>
    </row>
    <row r="10" spans="1:5">
      <c r="A10" s="4" t="s">
        <v>184</v>
      </c>
      <c r="C10" s="4" t="s">
        <v>185</v>
      </c>
    </row>
    <row r="11" spans="1:5">
      <c r="A11" s="4" t="s">
        <v>186</v>
      </c>
      <c r="C11" s="8" t="n">
        <v>0.4</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0"/>
  </cols>
  <sheetData>
    <row r="1" spans="1:2">
      <c r="A1" s="1" t="s">
        <v>187</v>
      </c>
      <c r="B1" s="2" t="s">
        <v>1</v>
      </c>
    </row>
    <row r="2" spans="1:2">
      <c r="B2" s="2" t="s">
        <v>2</v>
      </c>
    </row>
    <row r="3" spans="1:2">
      <c r="A3" s="4" t="s">
        <v>188</v>
      </c>
    </row>
    <row r="4" spans="1:2">
      <c r="A4" s="4" t="s">
        <v>189</v>
      </c>
      <c r="B4" s="5" t="n">
        <v>50000</v>
      </c>
    </row>
    <row r="5" spans="1:2">
      <c r="A5" s="4" t="s">
        <v>190</v>
      </c>
    </row>
    <row r="6" spans="1:2">
      <c r="A6" s="4" t="s">
        <v>189</v>
      </c>
      <c r="B6" s="5" t="n">
        <v>50000</v>
      </c>
    </row>
    <row r="7" spans="1:2">
      <c r="A7" s="4" t="s">
        <v>191</v>
      </c>
    </row>
    <row r="8" spans="1:2">
      <c r="A8" s="4" t="s">
        <v>189</v>
      </c>
      <c r="B8" s="5" t="n">
        <v>50000</v>
      </c>
    </row>
    <row r="9" spans="1:2">
      <c r="A9" s="4" t="s">
        <v>192</v>
      </c>
    </row>
    <row r="10" spans="1:2">
      <c r="A10" s="4" t="s">
        <v>189</v>
      </c>
      <c r="B10" s="5" t="n">
        <v>50000</v>
      </c>
    </row>
    <row r="11" spans="1:2">
      <c r="A11" s="4" t="s">
        <v>193</v>
      </c>
    </row>
    <row r="12" spans="1:2">
      <c r="A12" s="4" t="s">
        <v>189</v>
      </c>
      <c r="B12" s="5" t="n">
        <v>167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94</v>
      </c>
      <c r="B1" s="2" t="s">
        <v>195</v>
      </c>
      <c r="C1" s="2" t="s">
        <v>178</v>
      </c>
      <c r="D1" s="2" t="s">
        <v>178</v>
      </c>
      <c r="E1" s="2" t="s">
        <v>196</v>
      </c>
      <c r="F1" s="2" t="s">
        <v>29</v>
      </c>
      <c r="G1" s="2" t="s">
        <v>30</v>
      </c>
      <c r="H1" s="2" t="s">
        <v>197</v>
      </c>
      <c r="I1" s="2" t="s">
        <v>198</v>
      </c>
      <c r="J1" s="2" t="s">
        <v>199</v>
      </c>
      <c r="K1" s="2" t="s">
        <v>200</v>
      </c>
      <c r="L1" s="2" t="s">
        <v>201</v>
      </c>
      <c r="M1" s="2" t="s">
        <v>202</v>
      </c>
      <c r="N1" s="2" t="s">
        <v>203</v>
      </c>
      <c r="O1" s="2" t="s">
        <v>204</v>
      </c>
      <c r="P1" s="2" t="s">
        <v>205</v>
      </c>
    </row>
    <row r="2" spans="1:16">
      <c r="A2" s="4" t="s">
        <v>206</v>
      </c>
      <c r="F2" s="5" t="n">
        <v>190000000</v>
      </c>
      <c r="G2" s="5" t="n">
        <v>190000000</v>
      </c>
    </row>
    <row r="3" spans="1:16">
      <c r="A3" s="4" t="s">
        <v>207</v>
      </c>
      <c r="F3" s="7" t="n">
        <v>0.001</v>
      </c>
      <c r="G3" s="7" t="n">
        <v>0.001</v>
      </c>
    </row>
    <row r="4" spans="1:16">
      <c r="A4" s="4" t="s">
        <v>208</v>
      </c>
      <c r="F4" s="8" t="n">
        <v>0.91</v>
      </c>
    </row>
    <row r="5" spans="1:16">
      <c r="A5" s="4" t="s">
        <v>209</v>
      </c>
      <c r="C5" s="5" t="n">
        <v>2030223</v>
      </c>
    </row>
    <row r="6" spans="1:16">
      <c r="A6" s="4" t="s">
        <v>210</v>
      </c>
      <c r="F6" s="5" t="n">
        <v>28910356</v>
      </c>
      <c r="G6" s="5" t="n">
        <v>26667781</v>
      </c>
      <c r="J6" s="5" t="n">
        <v>493000</v>
      </c>
    </row>
    <row r="7" spans="1:16">
      <c r="A7" s="4" t="s">
        <v>167</v>
      </c>
      <c r="F7" s="5" t="n">
        <v>251000</v>
      </c>
    </row>
    <row r="8" spans="1:16">
      <c r="A8" s="4" t="s">
        <v>99</v>
      </c>
      <c r="F8" s="5" t="n">
        <v>-4167</v>
      </c>
    </row>
    <row r="9" spans="1:16">
      <c r="A9" s="4" t="s">
        <v>211</v>
      </c>
      <c r="F9" s="6" t="n">
        <v>-750</v>
      </c>
    </row>
    <row r="10" spans="1:16">
      <c r="A10" s="4" t="s">
        <v>212</v>
      </c>
    </row>
    <row r="11" spans="1:16">
      <c r="A11" s="4" t="s">
        <v>213</v>
      </c>
      <c r="H11" s="5" t="n">
        <v>367204</v>
      </c>
    </row>
    <row r="12" spans="1:16">
      <c r="A12" s="4" t="s">
        <v>214</v>
      </c>
      <c r="O12" s="5" t="n">
        <v>200000</v>
      </c>
    </row>
    <row r="13" spans="1:16">
      <c r="A13" s="4" t="s">
        <v>215</v>
      </c>
      <c r="B13" s="5" t="n">
        <v>167204</v>
      </c>
    </row>
    <row r="14" spans="1:16">
      <c r="A14" s="4" t="s">
        <v>216</v>
      </c>
      <c r="B14" s="6" t="n">
        <v>501612</v>
      </c>
      <c r="H14" s="6" t="n">
        <v>105000</v>
      </c>
      <c r="I14" s="6" t="n">
        <v>280000</v>
      </c>
    </row>
    <row r="15" spans="1:16">
      <c r="A15" s="4" t="s">
        <v>217</v>
      </c>
    </row>
    <row r="16" spans="1:16">
      <c r="A16" s="4" t="s">
        <v>218</v>
      </c>
      <c r="M16" s="5" t="n">
        <v>1073441</v>
      </c>
    </row>
    <row r="17" spans="1:16">
      <c r="A17" s="4" t="s">
        <v>219</v>
      </c>
    </row>
    <row r="18" spans="1:16">
      <c r="A18" s="4" t="s">
        <v>218</v>
      </c>
      <c r="F18" s="5" t="n">
        <v>2030223</v>
      </c>
    </row>
    <row r="19" spans="1:16">
      <c r="A19" s="4" t="s">
        <v>208</v>
      </c>
      <c r="F19" s="4" t="s">
        <v>220</v>
      </c>
    </row>
    <row r="20" spans="1:16">
      <c r="A20" s="4" t="s">
        <v>221</v>
      </c>
    </row>
    <row r="21" spans="1:16">
      <c r="A21" s="4" t="s">
        <v>218</v>
      </c>
      <c r="F21" s="5" t="n">
        <v>482143</v>
      </c>
    </row>
    <row r="22" spans="1:16">
      <c r="A22" s="4" t="s">
        <v>208</v>
      </c>
      <c r="F22" s="4" t="s">
        <v>222</v>
      </c>
    </row>
    <row r="23" spans="1:16">
      <c r="A23" s="4" t="s">
        <v>223</v>
      </c>
    </row>
    <row r="24" spans="1:16">
      <c r="A24" s="4" t="s">
        <v>224</v>
      </c>
      <c r="L24" s="5" t="n">
        <v>356559</v>
      </c>
      <c r="P24" s="5" t="n">
        <v>2050000</v>
      </c>
    </row>
    <row r="25" spans="1:16">
      <c r="A25" s="4" t="s">
        <v>218</v>
      </c>
      <c r="G25" s="5" t="n">
        <v>976559</v>
      </c>
      <c r="K25" s="5" t="n">
        <v>356559</v>
      </c>
      <c r="M25" s="5" t="n">
        <v>620000</v>
      </c>
    </row>
    <row r="26" spans="1:16">
      <c r="A26" s="4" t="s">
        <v>225</v>
      </c>
      <c r="G26" s="5" t="n">
        <v>495403</v>
      </c>
    </row>
    <row r="27" spans="1:16">
      <c r="A27" s="4" t="s">
        <v>226</v>
      </c>
      <c r="G27" s="5" t="n">
        <v>495403</v>
      </c>
    </row>
    <row r="28" spans="1:16">
      <c r="A28" s="4" t="s">
        <v>227</v>
      </c>
    </row>
    <row r="29" spans="1:16">
      <c r="A29" s="4" t="s">
        <v>224</v>
      </c>
      <c r="L29" s="5" t="n">
        <v>1500000</v>
      </c>
      <c r="N29" s="5" t="n">
        <v>1500000</v>
      </c>
    </row>
    <row r="30" spans="1:16">
      <c r="A30" s="4" t="s">
        <v>225</v>
      </c>
      <c r="G30" s="5" t="n">
        <v>693610</v>
      </c>
    </row>
    <row r="31" spans="1:16">
      <c r="A31" s="4" t="s">
        <v>226</v>
      </c>
      <c r="G31" s="5" t="n">
        <v>693610</v>
      </c>
    </row>
    <row r="32" spans="1:16">
      <c r="A32" s="4" t="s">
        <v>228</v>
      </c>
    </row>
    <row r="33" spans="1:16">
      <c r="A33" s="4" t="s">
        <v>167</v>
      </c>
      <c r="F33" s="5" t="n">
        <v>50000</v>
      </c>
    </row>
    <row r="34" spans="1:16">
      <c r="A34" s="4" t="s">
        <v>229</v>
      </c>
    </row>
    <row r="35" spans="1:16">
      <c r="A35" s="4" t="s">
        <v>210</v>
      </c>
      <c r="F35" s="5" t="n">
        <v>744000</v>
      </c>
    </row>
    <row r="36" spans="1:16">
      <c r="A36" s="4" t="s">
        <v>171</v>
      </c>
    </row>
    <row r="37" spans="1:16">
      <c r="A37" s="4" t="s">
        <v>208</v>
      </c>
      <c r="J37" s="4" t="s">
        <v>230</v>
      </c>
    </row>
    <row r="38" spans="1:16">
      <c r="A38" s="4" t="s">
        <v>167</v>
      </c>
      <c r="D38" s="5" t="n">
        <v>201000</v>
      </c>
      <c r="E38" s="5" t="n">
        <v>93750</v>
      </c>
      <c r="F38" s="5" t="n">
        <v>201000</v>
      </c>
    </row>
    <row r="39" spans="1:16">
      <c r="A39" s="4" t="s">
        <v>231</v>
      </c>
      <c r="D39" s="5" t="n">
        <v>222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7"/>
    <col customWidth="1" max="3" min="3" width="17"/>
  </cols>
  <sheetData>
    <row r="1" spans="1:3">
      <c r="A1" s="1" t="s">
        <v>232</v>
      </c>
      <c r="B1" s="2" t="s">
        <v>1</v>
      </c>
      <c r="C1" s="2" t="s">
        <v>233</v>
      </c>
    </row>
    <row r="2" spans="1:3">
      <c r="B2" s="2" t="s">
        <v>29</v>
      </c>
      <c r="C2" s="2" t="s">
        <v>30</v>
      </c>
    </row>
    <row r="3" spans="1:3">
      <c r="A3" s="3" t="s">
        <v>117</v>
      </c>
    </row>
    <row r="4" spans="1:3">
      <c r="A4" s="4" t="s">
        <v>234</v>
      </c>
      <c r="B4" s="5" t="n">
        <v>901796</v>
      </c>
      <c r="C4" s="5" t="n">
        <v>1287546</v>
      </c>
    </row>
    <row r="5" spans="1:3">
      <c r="A5" s="4" t="s">
        <v>235</v>
      </c>
      <c r="B5" s="7" t="n">
        <v>0.16</v>
      </c>
      <c r="C5" s="7" t="n">
        <v>0.182</v>
      </c>
    </row>
    <row r="6" spans="1:3">
      <c r="A6" s="4" t="s">
        <v>236</v>
      </c>
      <c r="B6" s="4" t="s">
        <v>237</v>
      </c>
      <c r="C6" s="4" t="s">
        <v>238</v>
      </c>
    </row>
    <row r="7" spans="1:3">
      <c r="A7" s="4" t="s">
        <v>239</v>
      </c>
      <c r="C7" s="6" t="n">
        <v>-315750</v>
      </c>
    </row>
    <row r="8" spans="1:3">
      <c r="A8" s="4" t="s">
        <v>240</v>
      </c>
      <c r="C8" s="7" t="n">
        <v>0.227</v>
      </c>
    </row>
    <row r="9" spans="1:3">
      <c r="A9" s="4" t="s">
        <v>241</v>
      </c>
      <c r="C9" s="5" t="n">
        <v>-70000</v>
      </c>
    </row>
    <row r="10" spans="1:3">
      <c r="A10" s="4" t="s">
        <v>242</v>
      </c>
      <c r="C10" s="7" t="n">
        <v>0.255</v>
      </c>
    </row>
    <row r="11" spans="1:3">
      <c r="A11" s="4" t="s">
        <v>243</v>
      </c>
      <c r="B11" s="5" t="n">
        <v>901796</v>
      </c>
      <c r="C11" s="5" t="n">
        <v>222000</v>
      </c>
    </row>
    <row r="12" spans="1:3">
      <c r="A12" s="4" t="s">
        <v>244</v>
      </c>
      <c r="B12" s="7" t="n">
        <v>0.16</v>
      </c>
      <c r="C12" s="4" t="s">
        <v>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5</v>
      </c>
      <c r="B1" s="2" t="s">
        <v>196</v>
      </c>
      <c r="C1" s="2" t="s">
        <v>246</v>
      </c>
      <c r="D1" s="2" t="s">
        <v>29</v>
      </c>
      <c r="E1" s="2" t="s">
        <v>58</v>
      </c>
      <c r="F1" s="2" t="s">
        <v>30</v>
      </c>
      <c r="G1" s="2" t="s">
        <v>201</v>
      </c>
      <c r="H1" s="2" t="s">
        <v>203</v>
      </c>
      <c r="I1" s="2" t="s">
        <v>205</v>
      </c>
    </row>
    <row r="2" spans="1:9">
      <c r="A2" s="4" t="s">
        <v>247</v>
      </c>
      <c r="D2" s="6" t="n">
        <v>0</v>
      </c>
      <c r="E2" s="6" t="n">
        <v>0</v>
      </c>
      <c r="F2" s="6" t="n">
        <v>0</v>
      </c>
    </row>
    <row r="3" spans="1:9">
      <c r="A3" s="4" t="s">
        <v>248</v>
      </c>
      <c r="F3" s="5" t="n">
        <v>1189013</v>
      </c>
    </row>
    <row r="4" spans="1:9">
      <c r="A4" s="4" t="s">
        <v>249</v>
      </c>
      <c r="C4" s="5" t="n">
        <v>70000</v>
      </c>
    </row>
    <row r="5" spans="1:9">
      <c r="A5" s="4" t="s">
        <v>250</v>
      </c>
      <c r="C5" s="5" t="n">
        <v>70000</v>
      </c>
    </row>
    <row r="6" spans="1:9">
      <c r="A6" s="4" t="s">
        <v>231</v>
      </c>
      <c r="B6" s="5" t="n">
        <v>93750</v>
      </c>
    </row>
    <row r="7" spans="1:9">
      <c r="A7" s="4" t="s">
        <v>243</v>
      </c>
      <c r="D7" s="5" t="n">
        <v>901796</v>
      </c>
      <c r="F7" s="5" t="n">
        <v>222000</v>
      </c>
    </row>
    <row r="8" spans="1:9">
      <c r="A8" s="4" t="s">
        <v>244</v>
      </c>
      <c r="D8" s="7" t="n">
        <v>0.16</v>
      </c>
      <c r="F8" s="4" t="s">
        <v>36</v>
      </c>
    </row>
    <row r="9" spans="1:9">
      <c r="A9" s="4" t="s">
        <v>171</v>
      </c>
    </row>
    <row r="10" spans="1:9">
      <c r="A10" s="4" t="s">
        <v>231</v>
      </c>
      <c r="C10" s="5" t="n">
        <v>222000</v>
      </c>
    </row>
    <row r="11" spans="1:9">
      <c r="A11" s="4" t="s">
        <v>217</v>
      </c>
    </row>
    <row r="12" spans="1:9">
      <c r="A12" s="4" t="s">
        <v>249</v>
      </c>
      <c r="C12" s="5" t="n">
        <v>70000</v>
      </c>
    </row>
    <row r="13" spans="1:9">
      <c r="A13" s="4" t="s">
        <v>250</v>
      </c>
      <c r="C13" s="5" t="n">
        <v>70000</v>
      </c>
    </row>
    <row r="14" spans="1:9">
      <c r="A14" s="4" t="s">
        <v>251</v>
      </c>
    </row>
    <row r="15" spans="1:9">
      <c r="A15" s="4" t="s">
        <v>252</v>
      </c>
      <c r="G15" s="5" t="n">
        <v>356559</v>
      </c>
      <c r="I15" s="5" t="n">
        <v>2050000</v>
      </c>
    </row>
    <row r="16" spans="1:9">
      <c r="A16" s="4" t="s">
        <v>253</v>
      </c>
    </row>
    <row r="17" spans="1:9">
      <c r="A17" s="4" t="s">
        <v>252</v>
      </c>
      <c r="G17" s="5" t="n">
        <v>1500000</v>
      </c>
      <c r="H17" s="5" t="n">
        <v>1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54</v>
      </c>
      <c r="B1" s="2" t="s">
        <v>196</v>
      </c>
      <c r="C1" s="2" t="s">
        <v>246</v>
      </c>
      <c r="D1" s="2" t="s">
        <v>29</v>
      </c>
      <c r="E1" s="2" t="s">
        <v>30</v>
      </c>
    </row>
    <row r="2" spans="1:5">
      <c r="A2" s="4" t="s">
        <v>170</v>
      </c>
      <c r="D2" s="6" t="n">
        <v>48784</v>
      </c>
    </row>
    <row r="3" spans="1:5">
      <c r="A3" s="4" t="s">
        <v>255</v>
      </c>
      <c r="D3" s="5" t="n">
        <v>15000</v>
      </c>
    </row>
    <row r="4" spans="1:5">
      <c r="A4" s="4" t="s">
        <v>231</v>
      </c>
      <c r="B4" s="5" t="n">
        <v>93750</v>
      </c>
    </row>
    <row r="5" spans="1:5">
      <c r="A5" s="4" t="s">
        <v>256</v>
      </c>
      <c r="B5" s="6" t="n">
        <v>0</v>
      </c>
    </row>
    <row r="6" spans="1:5">
      <c r="A6" s="4" t="s">
        <v>171</v>
      </c>
    </row>
    <row r="7" spans="1:5">
      <c r="A7" s="4" t="s">
        <v>170</v>
      </c>
      <c r="D7" s="6" t="n">
        <v>33390</v>
      </c>
      <c r="E7" s="6" t="n">
        <v>45000</v>
      </c>
    </row>
    <row r="8" spans="1:5">
      <c r="A8" s="4" t="s">
        <v>231</v>
      </c>
      <c r="C8" s="5" t="n">
        <v>222000</v>
      </c>
    </row>
    <row r="9" spans="1:5">
      <c r="A9" s="4" t="s">
        <v>257</v>
      </c>
      <c r="C9" s="7" t="n">
        <v>0.255</v>
      </c>
    </row>
    <row r="10" spans="1:5">
      <c r="A10" s="4" t="s">
        <v>256</v>
      </c>
      <c r="C10" s="6" t="n">
        <v>566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5"/>
  </cols>
  <sheetData>
    <row r="1" spans="1:4">
      <c r="A1" s="1" t="s">
        <v>258</v>
      </c>
      <c r="B1" s="2" t="s">
        <v>57</v>
      </c>
      <c r="C1" s="2" t="s">
        <v>259</v>
      </c>
      <c r="D1" s="2" t="s">
        <v>1</v>
      </c>
    </row>
    <row r="2" spans="1:4">
      <c r="B2" s="2" t="s">
        <v>178</v>
      </c>
      <c r="C2" s="2" t="s">
        <v>196</v>
      </c>
      <c r="D2" s="2" t="s">
        <v>29</v>
      </c>
    </row>
    <row r="3" spans="1:4">
      <c r="A3" s="4" t="s">
        <v>260</v>
      </c>
      <c r="D3" s="5" t="n">
        <v>251000</v>
      </c>
    </row>
    <row r="4" spans="1:4">
      <c r="A4" s="4" t="s">
        <v>171</v>
      </c>
    </row>
    <row r="5" spans="1:4">
      <c r="A5" s="4" t="s">
        <v>260</v>
      </c>
      <c r="B5" s="5" t="n">
        <v>201000</v>
      </c>
      <c r="C5" s="5" t="n">
        <v>93750</v>
      </c>
      <c r="D5" s="5" t="n">
        <v>201000</v>
      </c>
    </row>
    <row r="6" spans="1:4">
      <c r="A6" s="4" t="s">
        <v>261</v>
      </c>
      <c r="C6" s="5" t="n">
        <v>901796</v>
      </c>
    </row>
    <row r="7" spans="1:4">
      <c r="A7" s="4" t="s">
        <v>262</v>
      </c>
      <c r="C7" s="8" t="n">
        <v>0.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9</v>
      </c>
      <c r="C1" s="2" t="s">
        <v>30</v>
      </c>
    </row>
    <row r="2" spans="1:3">
      <c r="A2" s="3" t="s">
        <v>51</v>
      </c>
    </row>
    <row r="3" spans="1:3">
      <c r="A3" s="4" t="s">
        <v>52</v>
      </c>
      <c r="B3" s="7" t="n">
        <v>0.001</v>
      </c>
      <c r="C3" s="7" t="n">
        <v>0.001</v>
      </c>
    </row>
    <row r="4" spans="1:3">
      <c r="A4" s="4" t="s">
        <v>53</v>
      </c>
      <c r="B4" s="5" t="n">
        <v>190000000</v>
      </c>
      <c r="C4" s="5" t="n">
        <v>190000000</v>
      </c>
    </row>
    <row r="5" spans="1:3">
      <c r="A5" s="4" t="s">
        <v>54</v>
      </c>
      <c r="B5" s="5" t="n">
        <v>28910356</v>
      </c>
      <c r="C5" s="5" t="n">
        <v>26667781</v>
      </c>
    </row>
    <row r="6" spans="1:3">
      <c r="A6" s="4" t="s">
        <v>55</v>
      </c>
      <c r="B6" s="5" t="n">
        <v>28910356</v>
      </c>
      <c r="C6" s="5" t="n">
        <v>266677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6</v>
      </c>
      <c r="B1" s="2" t="s">
        <v>57</v>
      </c>
      <c r="D1" s="2" t="s">
        <v>1</v>
      </c>
    </row>
    <row r="2" spans="1:5">
      <c r="B2" s="2" t="s">
        <v>29</v>
      </c>
      <c r="C2" s="2" t="s">
        <v>58</v>
      </c>
      <c r="D2" s="2" t="s">
        <v>29</v>
      </c>
      <c r="E2" s="2" t="s">
        <v>58</v>
      </c>
    </row>
    <row r="3" spans="1:5">
      <c r="A3" s="3" t="s">
        <v>59</v>
      </c>
    </row>
    <row r="4" spans="1:5">
      <c r="A4" s="4" t="s">
        <v>60</v>
      </c>
      <c r="B4" s="6" t="n">
        <v>503338</v>
      </c>
      <c r="C4" s="6" t="n">
        <v>489778</v>
      </c>
      <c r="D4" s="6" t="n">
        <v>1346573</v>
      </c>
      <c r="E4" s="6" t="n">
        <v>1283086</v>
      </c>
    </row>
    <row r="5" spans="1:5">
      <c r="A5" s="4" t="s">
        <v>61</v>
      </c>
      <c r="B5" s="5" t="n">
        <v>262106</v>
      </c>
      <c r="C5" s="5" t="n">
        <v>254251</v>
      </c>
      <c r="D5" s="5" t="n">
        <v>692219</v>
      </c>
      <c r="E5" s="5" t="n">
        <v>696604</v>
      </c>
    </row>
    <row r="6" spans="1:5">
      <c r="A6" s="4" t="s">
        <v>62</v>
      </c>
      <c r="B6" s="5" t="n">
        <v>241232</v>
      </c>
      <c r="C6" s="5" t="n">
        <v>235526</v>
      </c>
      <c r="D6" s="5" t="n">
        <v>654354</v>
      </c>
      <c r="E6" s="5" t="n">
        <v>586482</v>
      </c>
    </row>
    <row r="7" spans="1:5">
      <c r="A7" s="3" t="s">
        <v>63</v>
      </c>
    </row>
    <row r="8" spans="1:5">
      <c r="A8" s="4" t="s">
        <v>64</v>
      </c>
      <c r="B8" s="5" t="n">
        <v>275857</v>
      </c>
      <c r="C8" s="5" t="n">
        <v>374722</v>
      </c>
      <c r="D8" s="5" t="n">
        <v>864562</v>
      </c>
      <c r="E8" s="5" t="n">
        <v>864427</v>
      </c>
    </row>
    <row r="9" spans="1:5">
      <c r="A9" s="4" t="s">
        <v>65</v>
      </c>
      <c r="B9" s="5" t="n">
        <v>275857</v>
      </c>
      <c r="C9" s="5" t="n">
        <v>374722</v>
      </c>
      <c r="D9" s="5" t="n">
        <v>864562</v>
      </c>
      <c r="E9" s="5" t="n">
        <v>864427</v>
      </c>
    </row>
    <row r="10" spans="1:5">
      <c r="A10" s="4" t="s">
        <v>66</v>
      </c>
      <c r="B10" s="5" t="n">
        <v>-34625</v>
      </c>
      <c r="C10" s="5" t="n">
        <v>-139196</v>
      </c>
      <c r="D10" s="5" t="n">
        <v>-210208</v>
      </c>
      <c r="E10" s="5" t="n">
        <v>-277945</v>
      </c>
    </row>
    <row r="11" spans="1:5">
      <c r="A11" s="4" t="s">
        <v>67</v>
      </c>
      <c r="B11" s="4" t="s">
        <v>36</v>
      </c>
      <c r="C11" s="4" t="s">
        <v>36</v>
      </c>
      <c r="D11" s="4" t="s">
        <v>36</v>
      </c>
      <c r="E11" s="4" t="s">
        <v>36</v>
      </c>
    </row>
    <row r="12" spans="1:5">
      <c r="A12" s="4" t="s">
        <v>68</v>
      </c>
      <c r="B12" s="5" t="n">
        <v>-34625</v>
      </c>
      <c r="C12" s="5" t="n">
        <v>-139196</v>
      </c>
      <c r="D12" s="5" t="n">
        <v>-210208</v>
      </c>
      <c r="E12" s="5" t="n">
        <v>-277945</v>
      </c>
    </row>
    <row r="13" spans="1:5">
      <c r="A13" s="4" t="s">
        <v>69</v>
      </c>
      <c r="B13" s="4" t="s">
        <v>36</v>
      </c>
      <c r="C13" s="4" t="s">
        <v>36</v>
      </c>
      <c r="D13" s="4" t="s">
        <v>36</v>
      </c>
      <c r="E13" s="4" t="s">
        <v>36</v>
      </c>
    </row>
    <row r="14" spans="1:5">
      <c r="A14" s="4" t="s">
        <v>70</v>
      </c>
      <c r="B14" s="6" t="n">
        <v>-34625</v>
      </c>
      <c r="C14" s="6" t="n">
        <v>-139196</v>
      </c>
      <c r="D14" s="6" t="n">
        <v>-210208</v>
      </c>
      <c r="E14" s="6" t="n">
        <v>-277945</v>
      </c>
    </row>
    <row r="15" spans="1:5">
      <c r="A15" s="4" t="s">
        <v>71</v>
      </c>
      <c r="B15" s="6" t="n">
        <v>0</v>
      </c>
      <c r="C15" s="8" t="n">
        <v>-0.01</v>
      </c>
      <c r="D15" s="6" t="n">
        <v>0</v>
      </c>
      <c r="E15" s="8" t="n">
        <v>-0.01</v>
      </c>
    </row>
    <row r="16" spans="1:5">
      <c r="A16" s="4" t="s">
        <v>72</v>
      </c>
      <c r="B16" s="5" t="n">
        <v>29623689</v>
      </c>
      <c r="C16" s="5" t="n">
        <v>27250188</v>
      </c>
      <c r="D16" s="5" t="n">
        <v>28431664</v>
      </c>
      <c r="E16" s="5" t="n">
        <v>270114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9</v>
      </c>
      <c r="C2" s="2" t="s">
        <v>58</v>
      </c>
    </row>
    <row r="3" spans="1:3">
      <c r="A3" s="3" t="s">
        <v>74</v>
      </c>
    </row>
    <row r="4" spans="1:3">
      <c r="A4" s="4" t="s">
        <v>70</v>
      </c>
      <c r="B4" s="6" t="n">
        <v>-210208</v>
      </c>
      <c r="C4" s="6" t="n">
        <v>-277945</v>
      </c>
    </row>
    <row r="5" spans="1:3">
      <c r="A5" s="3" t="s">
        <v>75</v>
      </c>
    </row>
    <row r="6" spans="1:3">
      <c r="A6" s="4" t="s">
        <v>76</v>
      </c>
      <c r="B6" s="5" t="n">
        <v>222100</v>
      </c>
      <c r="C6" s="5" t="n">
        <v>188824</v>
      </c>
    </row>
    <row r="7" spans="1:3">
      <c r="A7" s="3" t="s">
        <v>77</v>
      </c>
    </row>
    <row r="8" spans="1:3">
      <c r="A8" s="4" t="s">
        <v>78</v>
      </c>
      <c r="B8" s="5" t="n">
        <v>-5307</v>
      </c>
      <c r="C8" s="5" t="n">
        <v>-57648</v>
      </c>
    </row>
    <row r="9" spans="1:3">
      <c r="A9" s="4" t="s">
        <v>79</v>
      </c>
      <c r="B9" s="5" t="n">
        <v>-10227</v>
      </c>
      <c r="C9" s="5" t="n">
        <v>101589</v>
      </c>
    </row>
    <row r="10" spans="1:3">
      <c r="A10" s="4" t="s">
        <v>80</v>
      </c>
      <c r="B10" s="5" t="n">
        <v>-5000</v>
      </c>
      <c r="C10" s="5" t="n">
        <v>-36677</v>
      </c>
    </row>
    <row r="11" spans="1:3">
      <c r="A11" s="4" t="s">
        <v>81</v>
      </c>
      <c r="B11" s="5" t="n">
        <v>-13430</v>
      </c>
      <c r="C11" s="5" t="n">
        <v>1553</v>
      </c>
    </row>
    <row r="12" spans="1:3">
      <c r="A12" s="4" t="s">
        <v>82</v>
      </c>
      <c r="B12" s="5" t="n">
        <v>15748</v>
      </c>
      <c r="C12" s="5" t="n">
        <v>54323</v>
      </c>
    </row>
    <row r="13" spans="1:3">
      <c r="A13" s="4" t="s">
        <v>83</v>
      </c>
      <c r="B13" s="5" t="n">
        <v>-11610</v>
      </c>
      <c r="C13" s="5" t="n">
        <v>30075</v>
      </c>
    </row>
    <row r="14" spans="1:3">
      <c r="A14" s="4" t="s">
        <v>84</v>
      </c>
      <c r="B14" s="5" t="n">
        <v>-17934</v>
      </c>
      <c r="C14" s="5" t="n">
        <v>4094</v>
      </c>
    </row>
    <row r="15" spans="1:3">
      <c r="A15" s="3" t="s">
        <v>85</v>
      </c>
    </row>
    <row r="16" spans="1:3">
      <c r="A16" s="4" t="s">
        <v>86</v>
      </c>
      <c r="B16" s="5" t="n">
        <v>-750</v>
      </c>
      <c r="C16" s="5" t="n">
        <v>-14636</v>
      </c>
    </row>
    <row r="17" spans="1:3">
      <c r="A17" s="4" t="s">
        <v>87</v>
      </c>
      <c r="B17" s="5" t="n">
        <v>-750</v>
      </c>
      <c r="C17" s="5" t="n">
        <v>-14636</v>
      </c>
    </row>
    <row r="18" spans="1:3">
      <c r="A18" s="4" t="s">
        <v>88</v>
      </c>
      <c r="B18" s="5" t="n">
        <v>-18684</v>
      </c>
      <c r="C18" s="5" t="n">
        <v>-10542</v>
      </c>
    </row>
    <row r="19" spans="1:3">
      <c r="A19" s="4" t="s">
        <v>89</v>
      </c>
      <c r="B19" s="5" t="n">
        <v>24031</v>
      </c>
      <c r="C19" s="5" t="n">
        <v>22357</v>
      </c>
    </row>
    <row r="20" spans="1:3">
      <c r="A20" s="4" t="s">
        <v>90</v>
      </c>
      <c r="B20" s="6" t="n">
        <v>5346</v>
      </c>
      <c r="C20" s="6" t="n">
        <v>118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91</v>
      </c>
      <c r="B1" s="2" t="s">
        <v>92</v>
      </c>
      <c r="C1" s="2" t="s">
        <v>93</v>
      </c>
      <c r="D1" s="2" t="s">
        <v>94</v>
      </c>
      <c r="E1" s="2" t="s">
        <v>95</v>
      </c>
    </row>
    <row r="2" spans="1:5">
      <c r="A2" s="4" t="s">
        <v>96</v>
      </c>
      <c r="B2" s="5" t="n">
        <v>27825773</v>
      </c>
    </row>
    <row r="3" spans="1:5">
      <c r="A3" s="4" t="s">
        <v>97</v>
      </c>
      <c r="B3" s="6" t="n">
        <v>27826</v>
      </c>
      <c r="C3" s="6" t="n">
        <v>23190822</v>
      </c>
      <c r="D3" s="6" t="n">
        <v>-23048918</v>
      </c>
      <c r="E3" s="6" t="n">
        <v>169789</v>
      </c>
    </row>
    <row r="4" spans="1:5">
      <c r="A4" s="4" t="s">
        <v>98</v>
      </c>
      <c r="B4" s="5" t="n">
        <v>1088750</v>
      </c>
    </row>
    <row r="5" spans="1:5">
      <c r="A5" s="4" t="s">
        <v>76</v>
      </c>
      <c r="B5" s="6" t="n">
        <v>1089</v>
      </c>
      <c r="C5" s="5" t="n">
        <v>221011</v>
      </c>
      <c r="D5" s="4" t="s">
        <v>36</v>
      </c>
      <c r="E5" s="6" t="n">
        <v>222100</v>
      </c>
    </row>
    <row r="6" spans="1:5">
      <c r="A6" s="4" t="s">
        <v>99</v>
      </c>
      <c r="B6" s="5" t="n">
        <v>-4167</v>
      </c>
      <c r="E6" s="5" t="n">
        <v>-4167</v>
      </c>
    </row>
    <row r="7" spans="1:5">
      <c r="A7" s="4" t="s">
        <v>100</v>
      </c>
      <c r="B7" s="6" t="n">
        <v>-4</v>
      </c>
      <c r="C7" s="5" t="n">
        <v>-746</v>
      </c>
      <c r="D7" s="4" t="s">
        <v>36</v>
      </c>
      <c r="E7" s="6" t="n">
        <v>-750</v>
      </c>
    </row>
    <row r="8" spans="1:5">
      <c r="A8" s="4" t="s">
        <v>101</v>
      </c>
      <c r="B8" s="4" t="s">
        <v>36</v>
      </c>
      <c r="C8" s="4" t="s">
        <v>36</v>
      </c>
      <c r="D8" s="5" t="n">
        <v>-210208</v>
      </c>
      <c r="E8" s="5" t="n">
        <v>-210208</v>
      </c>
    </row>
    <row r="9" spans="1:5">
      <c r="A9" s="4" t="s">
        <v>102</v>
      </c>
      <c r="B9" s="5" t="n">
        <v>28910606</v>
      </c>
    </row>
    <row r="10" spans="1:5">
      <c r="A10" s="4" t="s">
        <v>103</v>
      </c>
      <c r="B10" s="6" t="n">
        <v>28910</v>
      </c>
      <c r="C10" s="6" t="n">
        <v>23411147</v>
      </c>
      <c r="D10" s="6" t="n">
        <v>-23259126</v>
      </c>
      <c r="E10" s="6" t="n">
        <v>1809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4</v>
      </c>
      <c r="B1" s="2" t="s">
        <v>1</v>
      </c>
    </row>
    <row r="2" spans="1:2">
      <c r="B2" s="2" t="s">
        <v>29</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9</v>
      </c>
    </row>
    <row r="3" spans="1:2">
      <c r="A3" s="3" t="s">
        <v>105</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9</v>
      </c>
    </row>
    <row r="3" spans="1:2">
      <c r="A3" s="3" t="s">
        <v>110</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7:45:24Z</dcterms:created>
  <dcterms:modified xmlns:dcterms="http://purl.org/dc/terms/" xmlns:xsi="http://www.w3.org/2001/XMLSchema-instance" xsi:type="dcterms:W3CDTF">2019-10-25T17:45:24Z</dcterms:modified>
</cp:coreProperties>
</file>